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Statement of Changes in Members" sheetId="6" state="visible" r:id="rId6"/>
    <sheet xmlns:r="http://schemas.openxmlformats.org/officeDocument/2006/relationships" name="Basis of Accounting" sheetId="7" state="visible" r:id="rId7"/>
    <sheet xmlns:r="http://schemas.openxmlformats.org/officeDocument/2006/relationships" name="Organization" sheetId="8" state="visible" r:id="rId8"/>
    <sheet xmlns:r="http://schemas.openxmlformats.org/officeDocument/2006/relationships" name="Real Estate Investments" sheetId="9" state="visible" r:id="rId9"/>
    <sheet xmlns:r="http://schemas.openxmlformats.org/officeDocument/2006/relationships" name="Payable to AEI Fund Management," sheetId="10" state="visible" r:id="rId10"/>
    <sheet xmlns:r="http://schemas.openxmlformats.org/officeDocument/2006/relationships" name="Discontinued Operations" sheetId="11" state="visible" r:id="rId11"/>
    <sheet xmlns:r="http://schemas.openxmlformats.org/officeDocument/2006/relationships" name="Members' Capital" sheetId="12" state="visible" r:id="rId12"/>
    <sheet xmlns:r="http://schemas.openxmlformats.org/officeDocument/2006/relationships" name="Fair Value Measurements" sheetId="13" state="visible" r:id="rId13"/>
    <sheet xmlns:r="http://schemas.openxmlformats.org/officeDocument/2006/relationships" name="Accounting Policies, by Policy " sheetId="14" state="visible" r:id="rId14"/>
    <sheet xmlns:r="http://schemas.openxmlformats.org/officeDocument/2006/relationships" name="Discontinued Operations (Tables" sheetId="15" state="visible" r:id="rId15"/>
    <sheet xmlns:r="http://schemas.openxmlformats.org/officeDocument/2006/relationships" name="Organization (Details)" sheetId="16" state="visible" r:id="rId16"/>
    <sheet xmlns:r="http://schemas.openxmlformats.org/officeDocument/2006/relationships" name="Real Estate Investments (Detail" sheetId="17" state="visible" r:id="rId17"/>
    <sheet xmlns:r="http://schemas.openxmlformats.org/officeDocument/2006/relationships" name="Discontinued Operations (Detail" sheetId="18" state="visible" r:id="rId18"/>
    <sheet xmlns:r="http://schemas.openxmlformats.org/officeDocument/2006/relationships" name="Discontinued Operations (Deta19" sheetId="19" state="visible" r:id="rId19"/>
    <sheet xmlns:r="http://schemas.openxmlformats.org/officeDocument/2006/relationships" name="Discontinued Operations (Deta20" sheetId="20" state="visible" r:id="rId20"/>
    <sheet xmlns:r="http://schemas.openxmlformats.org/officeDocument/2006/relationships" name="Members' Capital (Details)" sheetId="21" state="visible" r:id="rId21"/>
  </sheets>
  <definedNames/>
  <calcPr calcId="124519" fullCalcOnLoad="1"/>
</workbook>
</file>

<file path=xl/sharedStrings.xml><?xml version="1.0" encoding="utf-8"?>
<sst xmlns="http://schemas.openxmlformats.org/spreadsheetml/2006/main" uniqueCount="218">
  <si>
    <t>Document And Entity Information</t>
  </si>
  <si>
    <t>9 Months Ended</t>
  </si>
  <si>
    <t>Sep. 30, 2017USD ($)shares</t>
  </si>
  <si>
    <t>Document and Entity Information [Abstract]</t>
  </si>
  <si>
    <t>Entity Registrant Name</t>
  </si>
  <si>
    <t>AEI Income &amp; Growth Fund 25 LLC</t>
  </si>
  <si>
    <t>Document Type</t>
  </si>
  <si>
    <t>10-Q</t>
  </si>
  <si>
    <t>Current Fiscal Year End Date</t>
  </si>
  <si>
    <t>--12-31</t>
  </si>
  <si>
    <t>Entity Common Stock, Shares Outstanding | shares</t>
  </si>
  <si>
    <t>Entity Public Float | $</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7</t>
  </si>
  <si>
    <t>Document Fiscal Year Focus</t>
  </si>
  <si>
    <t>Document Fiscal Period Focus</t>
  </si>
  <si>
    <t>Q3</t>
  </si>
  <si>
    <t>Balance Sheet - USD ($)</t>
  </si>
  <si>
    <t>Sep. 30, 2017</t>
  </si>
  <si>
    <t>Dec. 31, 2016</t>
  </si>
  <si>
    <t>Current Assets:</t>
  </si>
  <si>
    <t>Cash</t>
  </si>
  <si>
    <t>Real Estate Investments:</t>
  </si>
  <si>
    <t>Land</t>
  </si>
  <si>
    <t>Buildings</t>
  </si>
  <si>
    <t>Acquired Intangible Lease Assets</t>
  </si>
  <si>
    <t>Real Estate Held for Investment, at cost</t>
  </si>
  <si>
    <t>Accumulated Depreciation and Amortization</t>
  </si>
  <si>
    <t>Real Estate Held for Investment, Net</t>
  </si>
  <si>
    <t>Real Estate Held for Sale</t>
  </si>
  <si>
    <t>Total Real Estate Investments</t>
  </si>
  <si>
    <t>Total Assets</t>
  </si>
  <si>
    <t>Current Liabilities:</t>
  </si>
  <si>
    <t>Payable to AEI Fund Management, Inc.</t>
  </si>
  <si>
    <t>Distributions Payable</t>
  </si>
  <si>
    <t>Unearned Rent</t>
  </si>
  <si>
    <t>Total Current Liabilities</t>
  </si>
  <si>
    <t>Long-term Liabilities:</t>
  </si>
  <si>
    <t>Acquired Below-Market Lease Intangibles, Net</t>
  </si>
  <si>
    <t>Members’ Equity (Deficit):</t>
  </si>
  <si>
    <t>Managing Members</t>
  </si>
  <si>
    <t>Limited Members – 50,000 Units authorized; 40,197 and 40,217 Units issued and outstanding as of 9/30/17 and 12/31/16, respectively</t>
  </si>
  <si>
    <t>Total Members’ Equity</t>
  </si>
  <si>
    <t>Total Liabilities and Members’ Equity</t>
  </si>
  <si>
    <t>Balance Sheet (Parentheticals) - Limited Partner [Member] - shares</t>
  </si>
  <si>
    <t>Limited Members, units authorized</t>
  </si>
  <si>
    <t>Limited Members, units issued</t>
  </si>
  <si>
    <t>Limited Members, units outstanding</t>
  </si>
  <si>
    <t>Statement of Income - USD ($)</t>
  </si>
  <si>
    <t>3 Months Ended</t>
  </si>
  <si>
    <t>Sep. 30, 2016</t>
  </si>
  <si>
    <t>Rental Income</t>
  </si>
  <si>
    <t>Expenses:</t>
  </si>
  <si>
    <t>LLC Administration – Affiliates</t>
  </si>
  <si>
    <t>LLC Administration and Property Management – Unrelated Parties</t>
  </si>
  <si>
    <t>Depreciation and Amortization</t>
  </si>
  <si>
    <t>Total Expenses</t>
  </si>
  <si>
    <t>Operating Income</t>
  </si>
  <si>
    <t>Other Income:</t>
  </si>
  <si>
    <t>Interest Income</t>
  </si>
  <si>
    <t>Income from Continuing Operations</t>
  </si>
  <si>
    <t>Income from Discontinued Operations</t>
  </si>
  <si>
    <t>Net Income</t>
  </si>
  <si>
    <t>Net Income Allocated:</t>
  </si>
  <si>
    <t>Limited Members</t>
  </si>
  <si>
    <t>Income per LLC Unit:</t>
  </si>
  <si>
    <t>Continuing Operations (in Dollars per share)</t>
  </si>
  <si>
    <t>Discontinued Operations (in Dollars per share)</t>
  </si>
  <si>
    <t>Total – Basic and Diluted (in Dollars per share)</t>
  </si>
  <si>
    <t>Weighted Average Units Outstanding – Basic and Diluted (in Shares)</t>
  </si>
  <si>
    <t>Statement of Cash Flows - USD ($)</t>
  </si>
  <si>
    <t>Cash Flows from Operating Activities:</t>
  </si>
  <si>
    <t>Adjustments to Reconcile Net Income To Net Cash Provided by Operating Activities:</t>
  </si>
  <si>
    <t>Gain on Sale of Real Estate</t>
  </si>
  <si>
    <t>(Increase) Decrease in Receivables</t>
  </si>
  <si>
    <t>Increase (Decrease) in Payable to AEI Fund Management, Inc.</t>
  </si>
  <si>
    <t>Increase (Decrease) in Unearned Rent</t>
  </si>
  <si>
    <t>Total Adjustments</t>
  </si>
  <si>
    <t>Net Cash Provided By (Used For) Operating Activities</t>
  </si>
  <si>
    <t>Cash Flows from Investing Activities:</t>
  </si>
  <si>
    <t>Proceeds from Sale of Real Estate</t>
  </si>
  <si>
    <t>Cash Flows from Financing Activities:</t>
  </si>
  <si>
    <t>Distributions Paid to Members</t>
  </si>
  <si>
    <t>Repurchase of LLC Units</t>
  </si>
  <si>
    <t>Net Cash Provided By (Used For) Financing Activities</t>
  </si>
  <si>
    <t>Net Increase (Decrease) in Cash</t>
  </si>
  <si>
    <t>Cash, beginning of period</t>
  </si>
  <si>
    <t>Cash, end of period</t>
  </si>
  <si>
    <t>Statement of Changes in Members' Equity - USD ($)</t>
  </si>
  <si>
    <t>Managing Member [Member]</t>
  </si>
  <si>
    <t>Limited Member [Member]</t>
  </si>
  <si>
    <t>Total</t>
  </si>
  <si>
    <t>Balance at Dec. 31, 2015</t>
  </si>
  <si>
    <t>Balance (in Shares) at Dec. 31, 2015</t>
  </si>
  <si>
    <t>Balance at Sep. 30, 2016</t>
  </si>
  <si>
    <t>Balance (in Shares) at Sep. 30, 2016</t>
  </si>
  <si>
    <t>Distributions Declared</t>
  </si>
  <si>
    <t>Balance at Dec. 31, 2016</t>
  </si>
  <si>
    <t>Balance (in Shares) at Dec. 31, 2016</t>
  </si>
  <si>
    <t>Balance at Sep. 30, 2017</t>
  </si>
  <si>
    <t>Balance (in Shares) at Sep. 30, 2017</t>
  </si>
  <si>
    <t>Units Repurchased (in Shares)</t>
  </si>
  <si>
    <t>Basis of Accounting</t>
  </si>
  <si>
    <t>Disclosure Text Block [Abstract]</t>
  </si>
  <si>
    <t>Basis of Accounting [Text Block]</t>
  </si>
  <si>
    <t>(1)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si>
  <si>
    <t>Organization</t>
  </si>
  <si>
    <t>Accounting Policies [Abstract]</t>
  </si>
  <si>
    <t>Organization, Consolidation, Basis of Presentation, Business Description and Accounting Policies [Text Block]</t>
  </si>
  <si>
    <t>(2) Organization –
AEI Income &amp; Growth Fund 25 LLC (“Company”), a Limited Liability Company, was formed on June 24, 2002 to acquire and lease commercial properties to operating tenants. The Company's operations are managed by AEI Fund Management XXI, Inc. (“AFM”), the Managing Member. Robert P. Johnson, the President and sole director of AFM, serves as the Special Managing Member. AFM is a wholly owned subsidiary of AEI Capital Corporation of which Mr. Johnson is the majority shareholder. AEI Fund Management, Inc. (“AEI”), an affiliate of AFM, performs the administrative and operating functions for the Company.
The terms of the offering called for a subscription price of $1,000 per LLC Unit, payable on acceptance of the offer. The Company commenced operations on September 11, 2003 when minimum subscriptions of 1,500 LLC Units ($1,500,000) were accepted. The offering terminated May 12, 2005, when the extended offering period expired. The Company received subscriptions for 42,434.763 Units. Under the terms of the Operating Agreement, the Limited Members and Managing Members contributed funds of $42,434,763 and $1,000, respectively. The Company shall continue until December 31, 2053, unless dissolved, terminated and liquidated prior to that date.
During operations, any Net Cash Flow, as defined, which the Managing Members determine to distribute will be distributed 97% to the Limited Members and 3% to the Managing Members. Distributions to Limited Members will be made pro rata by Units.
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
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
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
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Real Estate Investments</t>
  </si>
  <si>
    <t>Real Estate [Abstract]</t>
  </si>
  <si>
    <t>Real Estate Disclosure [Text Block]</t>
  </si>
  <si>
    <t>(3) Real Estate Investments –
The Company owns a 60% interest in the Sports Authority store in Wichita, Kansas. On March 2, 2016, the tenant, TSA Stores, Inc., and its parent company, The Sports Authority, Inc., the guarantor of the lease, filed for Chapter 11 bankruptcy reorganization. In June 2016, the tenant filed a motion with the bankruptcy court to reject the lease for this store effective June 30, 2016, at which time the tenant returned possession of the property to the owners. As of September 30, 2017, the tenant owed $29,049 of past due rent, which was not accrued for financial reporting purposes. The owners listed the property for lease with a real estate broker in the Wichita area. While the property is vacant, the Company is responsible for its 60% share of real estate taxes and other costs associated with maintaining the property. The annual rent from this property represented approximately 13% of the total annual rent of the Company’s property portfolio. The loss of rent and increased expenses related to this property decreased the Company’s cash flow. Consequently, beginning with the third quarter of 2016, the Company reduced its regular quarterly cash distribution rate from $12.85 per Unit to $10.27 per Unit.
On September 21, 2017, the Company entered into a lease agreement with a primary term of 10 years with Biomat USA, Inc. (“Biomat”) as a replacement tenant for 28% of the square footage of the property. The tenant will operate a Biomat USA Plasma Center in the space. Biomat may terminate the lease within 90 days if it is unable to obtain governmental approvals and building permits. The Company’s 60% share of annual rent is $55,607 and is expected to commence on June 18, 2018. Biomat has agreed to pay for the costs to divide the building into two separate spaces, the costs of tenant improvements to remodel the Biomat space and 28% of the cost to replace the roof. The Company will be responsible for paying its 60% share of the remaining cost to replace the roof, which is expected to be approximately $170,000. As part of the lease transaction, the Company will pay its 60% share of lease commissions to real estate brokers totaling $81,440 that will be capitalized and amortized over the term of the lease. The Company is continuing to pursue additional tenants for the remaining space.
In the third quarter of 2017, the Company decided to sell the Fresenius Medical Center in Gretna, Louisiana. In October 2017, the Company entered into an agreement to sell the property to an unrelated third party. The sale is subject to contingencies and may not be completed. If the sale is completed, the Company expects to receive net proceeds of approximately $3,950,000, which will result in a net gain of approximately $768,300. At September 30, 2017, the property was classified as Real Estate Held for Sale with a carrying value of $3,181,690.</t>
  </si>
  <si>
    <t>Payables and Accruals [Abstract]</t>
  </si>
  <si>
    <t>Accounts Payable and Accrued Liabilities Disclosure [Text Block]</t>
  </si>
  <si>
    <t>(4) Payable to AEI Fund Management, Inc. –
AEI Fund Management, Inc. performs the administrative and operating functions for the Company. The payable to AEI Fund Management represents the balance due for those services. This balance is non-interest bearing and unsecured and is to be paid in the normal course of business.</t>
  </si>
  <si>
    <t>Discontinued Operations</t>
  </si>
  <si>
    <t>Discontinued Operations and Disposal Groups [Abstract]</t>
  </si>
  <si>
    <t>Disposal Groups, Including Discontinued Operations, Disclosure [Text Block]</t>
  </si>
  <si>
    <t>(5) Discontinued Operations –
The tenant of the Johnny Carino’s restaurants was experiencing financial difficulties and closed the restaurants in Pueblo, Colorado (October 2013) and Lake Charles, Louisiana (January 2014). On March 27, 2014, the tenant filed for Chapter 11 bankruptcy reorganization. Shortly thereafter, the tenant filed a motion with the bankruptcy court to reject the leases and returned possession of the properties to the Company. As of the date of the bankruptcy filing, the tenant owed $97,680 of past due rent, which was not accrued for financial reporting purposes. While the properties were vacant, the Company was responsible for the real estate taxes and other costs associated with maintaining the properties. The Company submitted a Proof of Claim for damages to the bankruptcy court for each property. The tenant’s reorganization plan was approved by the bankruptcy court effective February 2, 2015. In August 2015, the Company received payments totaling $137,474 on its claims from the plan. In 2016, the Company received final claim payments totaling $27,258.
In September 2013, the Company decided to sell both Johnny Carino’s restaurants and classified them as Real Estate Held for Sale. On August 1, 2014, the Company sold the Lake Charles property to an unrelated third party. In late March 2016, the Company entered into an agreement to sell the Pueblo property to an unrelated third party. On August 4, 2016, the sale closed with the Company receiving net proceeds of $749,867, which resulted in a net gain of $99,867. At the time of sale, the carrying value of the property was $650,000.
The financial results for these properties are reflected as Discontinued Operations in the accompanying financial statements. The following are the results of discontinued operations:
Three Months Ended September 30
Nine Months Ended September 30
2017
2016
2017
2016
Bankruptcy Claim Payments Received
$
0
$
0
$
0
$
26,843
Property Management Expenses
0
(6,287)
0
(31,337)
Gain on Disposal of Real Estate
0
99,867
0
99,867
Income from Discontinued Operations
$
0
$
93,580
$
0
$
95,373
Three Months Ended September 30
Nine Months Ended September 30
2017
2016
2017
2016
Cash Flows from Discontinued Operations:
Operating Activities
$
0
$
(6,287)
$
0
$
(4,494)
Investing Activities
$
0
$
749,867
$
0
$
749,867</t>
  </si>
  <si>
    <t>Members' Capital</t>
  </si>
  <si>
    <t>Partners' Capital Notes [Abstract]</t>
  </si>
  <si>
    <t>Partners' Capital Notes Disclosure [Text Block]</t>
  </si>
  <si>
    <t xml:space="preserve">(6) Members’ Capital –
For the nine months ended September 30, 2017 and 2016, the Company declared distributions of $1,281,962 and $1,502,976, respectively. The Limited Members received distributions of $1,243,503 and $1,458,897 and the Managing Members received distributions of $38,459 and $44,079 for the periods, respectively. The Limited Members' distributions represented $30.93 and $35.96 per LLC Unit outstanding using 40,203 and 40,570 weighted average Units in 2017 and 2016, respectively. The distributions represented $15.77 and $19.34 per Unit of Net Income and $15.16 and $16.62 per Unit of return of contributed capital in 2017 and 2016, respectively.
As part of the distributions discussed above, the Company distributed net sale proceeds of $50,505 in 2016. The Limited Members received distributions of $50,000 and the Managing Members received distributions of $505. The Limited Members’ distributions represented $1.23 per Unit.
On April 1, 2017, the Company repurchased a total of 20.00 Units for $13,554 from one Limited Member in accordance with the Operating Agreement. The Company acquired these Units using Net Cash Flow from operations. During the first nine months of 2016, the Company did not repurchase any Units from the Limited Members. The repurchases increase the remaining Limited Members’ ownership interest in the Company. As a result of these repurchases and pursuant to the Operating Agreement, the Managing Members received distributions of $419 in 2017. </t>
  </si>
  <si>
    <t>Fair Value Measurements</t>
  </si>
  <si>
    <t>Fair Value Disclosures [Abstract]</t>
  </si>
  <si>
    <t>Fair Value Disclosures [Text Block]</t>
  </si>
  <si>
    <t>(7) Fair Value Measurements –
As of September 30, 2017 and December 31, 2016, the Company had no assets or liabilities measured at fair value on a recurring basis or nonrecurring basis.</t>
  </si>
  <si>
    <t>Accounting Policies, by Policy (Policies)</t>
  </si>
  <si>
    <t>Distribution Policy, Members or Limited Partners, Description</t>
  </si>
  <si>
    <t>During operations, any Net Cash Flow, as defined, which the Managing Members determine to distribute will be distributed 97% to the Limited Members and 3% to the Managing Members.  Distributions to Limited Members will be made pro rata by Units.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Discontinued Operations (Tables)</t>
  </si>
  <si>
    <t>Disposal Groups, Including Discontinued Operations [Table Text Block]</t>
  </si>
  <si>
    <t>Discontinued Operations
Three Months Ended September 30
Nine Months Ended September 30
2017
2016
2017
2016
Bankruptcy Claim Payments Received
$
0
$
0
$
0
$
26,843
Property Management Expenses
0
(6,287)
0
(31,337)
Gain on Disposal of Real Estate
0
99,867
0
99,867
Income from Discontinued Operations
$
0
$
93,580
$
0
$
95,373</t>
  </si>
  <si>
    <t>Cash Flow, Supplemental Disclosures [Text Block]</t>
  </si>
  <si>
    <t>Cash Flows from Discontinued Operations
Three Months Ended September 30
Nine Months Ended September 30
2017
2016
2017
2016
Cash Flows from Discontinued Operations:
Operating Activities
$
0
$
(6,287)
$
0
$
(4,494)
Investing Activities
$
0
$
749,867
$
0
$
749,867</t>
  </si>
  <si>
    <t>Organization (Details) - USD ($)</t>
  </si>
  <si>
    <t>Dec. 31, 2015</t>
  </si>
  <si>
    <t>May 12, 2005</t>
  </si>
  <si>
    <t>Sep. 11, 2003</t>
  </si>
  <si>
    <t>Organization (Details) [Line Items]</t>
  </si>
  <si>
    <t>Capital Units, Value</t>
  </si>
  <si>
    <t>Limited Partners' Capital Account, Units Outstanding (in Shares)</t>
  </si>
  <si>
    <t>Limited Partners' Contributed Capital</t>
  </si>
  <si>
    <t>General Partners' Contributed Capital</t>
  </si>
  <si>
    <t>Real Estate Investments (Details) - USD ($)</t>
  </si>
  <si>
    <t>Sep. 21, 2017</t>
  </si>
  <si>
    <t>Jun. 30, 2016</t>
  </si>
  <si>
    <t>Jun. 17, 2019</t>
  </si>
  <si>
    <t>Real Estate Investments (Details) [Line Items]</t>
  </si>
  <si>
    <t>Distributions Per Limited Partnership Unit Outstanding, Basic (in Dollars per share)</t>
  </si>
  <si>
    <t>Biomat USA Wichita KS</t>
  </si>
  <si>
    <t>Average Lease Term</t>
  </si>
  <si>
    <t>On September 21, 2017, the Company entered into a lease agreement with a primary term of 10 years with Biomat USA, Inc. (&amp;#x201c;Biomat&amp;#x201d;) as a replacement tenant for 28% of the square footage of the property</t>
  </si>
  <si>
    <t>Real Estate Revenue, Net</t>
  </si>
  <si>
    <t>Payments for Tenant Improvements</t>
  </si>
  <si>
    <t>Payments for Lease Commissions</t>
  </si>
  <si>
    <t>Sports Authority Wichita KS</t>
  </si>
  <si>
    <t>Assets, Fair Value Adjustment</t>
  </si>
  <si>
    <t>Fresenius Gretna LA</t>
  </si>
  <si>
    <t>Property, Plant, and Equipment, Fair Value Disclosure</t>
  </si>
  <si>
    <t>Discontinued Operations (Details) - USD ($)</t>
  </si>
  <si>
    <t>Aug. 04, 2016</t>
  </si>
  <si>
    <t>Aug. 01, 2014</t>
  </si>
  <si>
    <t>Aug. 31, 2015</t>
  </si>
  <si>
    <t>Mar. 27, 2014</t>
  </si>
  <si>
    <t>Discontinued Operations (Details) [Line Items]</t>
  </si>
  <si>
    <t>Discontinued Operation, Gain (Loss) on Disposal of Discontinued Operation, Net of Tax</t>
  </si>
  <si>
    <t>Carinos Pueblo CO and Lake Charles LA</t>
  </si>
  <si>
    <t>Disposal Group, Including Discontinued Operation, Accounts, Notes and Loans Receivable, Net</t>
  </si>
  <si>
    <t>Bankruptcy Claims, Amount of Claims Settled</t>
  </si>
  <si>
    <t>Carinos Lake Charles LA</t>
  </si>
  <si>
    <t>Disposal Date</t>
  </si>
  <si>
    <t>Aug. 1,
		2014</t>
  </si>
  <si>
    <t>Carinos Pueblo CO</t>
  </si>
  <si>
    <t>Aug. 4,
		2016</t>
  </si>
  <si>
    <t>Disposal Group, Including Discontinued Operation, Consideration</t>
  </si>
  <si>
    <t>Property, Plant and Equipment, Gross</t>
  </si>
  <si>
    <t>Discontinued Operations (Details) - Discontinued Operations - USD ($)</t>
  </si>
  <si>
    <t>Discontinued Operations [Abstract]</t>
  </si>
  <si>
    <t>Bankruptcy Claim Payments Received</t>
  </si>
  <si>
    <t>Property Management Expenses</t>
  </si>
  <si>
    <t>Gain on Disposal of Real Estate</t>
  </si>
  <si>
    <t>Discontinued Operations (Details) - Cash Flows from Discontinued Operations - USD ($)</t>
  </si>
  <si>
    <t>Cash Flows from Discontinued Operations:</t>
  </si>
  <si>
    <t>Operating Activities</t>
  </si>
  <si>
    <t>Investing Activities</t>
  </si>
  <si>
    <t>Members' Capital (Details)</t>
  </si>
  <si>
    <t>6 Months Ended</t>
  </si>
  <si>
    <t>Sep. 30, 2017shares</t>
  </si>
  <si>
    <t>Sep. 30, 2016shares</t>
  </si>
  <si>
    <t>Dec. 31, 2016$ / shares</t>
  </si>
  <si>
    <t>Jun. 30, 2016$ / shares</t>
  </si>
  <si>
    <t>Sep. 30, 2017USD ($)$ / shares$ / itemshares</t>
  </si>
  <si>
    <t>Sep. 30, 2016USD ($)$ / shares$ / itemshares</t>
  </si>
  <si>
    <t>Members' Capital (Details) [Line Items]</t>
  </si>
  <si>
    <t>Distribution Made to Limited Liability Company (LLC) Member, Cash Distributions Declared</t>
  </si>
  <si>
    <t>Distributions Per Limited Partnership Unit Outstanding, Basic (in Dollars per share) | $ / shares</t>
  </si>
  <si>
    <t>Weighted Average Limited Partnership Units Outstanding, Basic (in Shares) | shares</t>
  </si>
  <si>
    <t>Sale Proceeds Distribution Made To Member Or Limited Partner</t>
  </si>
  <si>
    <t>Partners' Capital Account, Redemptions</t>
  </si>
  <si>
    <t>Distributions Per Unit Of Net Income (in Dollars per Item) | $ / item</t>
  </si>
  <si>
    <t>Distributions Per Unit Of Return Of Capital (in Dollars per Item) | $ / item</t>
  </si>
  <si>
    <t>Sale Proceeds Distribution Made to Limited Partner Per Unit</t>
  </si>
  <si>
    <t>Partners' Capital Account, Units, Redeemed (in Shares) | share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40197</v>
      </c>
    </row>
    <row r="8" spans="1:2">
      <c r="A8" s="4" t="s">
        <v>11</v>
      </c>
      <c r="B8" s="6" t="n">
        <v>0</v>
      </c>
    </row>
    <row r="9" spans="1:2">
      <c r="A9" s="4" t="s">
        <v>12</v>
      </c>
      <c r="B9" s="4" t="s">
        <v>13</v>
      </c>
    </row>
    <row r="10" spans="1:2">
      <c r="A10" s="4" t="s">
        <v>14</v>
      </c>
      <c r="B10" s="5" t="n">
        <v>1185198</v>
      </c>
    </row>
    <row r="11" spans="1:2">
      <c r="A11" s="4" t="s">
        <v>15</v>
      </c>
      <c r="B11" s="4" t="s">
        <v>16</v>
      </c>
    </row>
    <row r="12" spans="1:2">
      <c r="A12" s="4" t="s">
        <v>17</v>
      </c>
      <c r="B12" s="4" t="s">
        <v>18</v>
      </c>
    </row>
    <row r="13" spans="1:2">
      <c r="A13" s="4" t="s">
        <v>19</v>
      </c>
      <c r="B13" s="4" t="s">
        <v>20</v>
      </c>
    </row>
    <row r="14" spans="1:2">
      <c r="A14" s="4" t="s">
        <v>21</v>
      </c>
      <c r="B14" s="4" t="s">
        <v>18</v>
      </c>
    </row>
    <row r="15" spans="1:2">
      <c r="A15" s="4" t="s">
        <v>22</v>
      </c>
      <c r="B15" s="4" t="s">
        <v>23</v>
      </c>
    </row>
    <row r="16" spans="1:2">
      <c r="A16" s="4" t="s">
        <v>24</v>
      </c>
      <c r="B16" s="5" t="n">
        <v>2017</v>
      </c>
    </row>
    <row r="17" spans="1:2">
      <c r="A17" s="4" t="s">
        <v>25</v>
      </c>
      <c r="B17" s="7"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3</v>
      </c>
      <c r="B1" s="2" t="s">
        <v>1</v>
      </c>
    </row>
    <row r="2" spans="1:2">
      <c r="B2" s="2" t="s">
        <v>28</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7</v>
      </c>
      <c r="B1" s="2" t="s">
        <v>1</v>
      </c>
    </row>
    <row r="2" spans="1:2">
      <c r="B2" s="2" t="s">
        <v>28</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1</v>
      </c>
      <c r="B1" s="2" t="s">
        <v>1</v>
      </c>
    </row>
    <row r="2" spans="1:2">
      <c r="B2" s="2" t="s">
        <v>28</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8</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39</v>
      </c>
      <c r="B1" s="2" t="s">
        <v>1</v>
      </c>
    </row>
    <row r="2" spans="1:2">
      <c r="B2" s="2" t="s">
        <v>28</v>
      </c>
    </row>
    <row r="3" spans="1:2">
      <c r="A3" s="3" t="s">
        <v>117</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44</v>
      </c>
      <c r="B1" s="2" t="s">
        <v>1</v>
      </c>
    </row>
    <row r="2" spans="1:2">
      <c r="B2" s="2" t="s">
        <v>28</v>
      </c>
    </row>
    <row r="3" spans="1:2">
      <c r="A3" s="3" t="s">
        <v>128</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3"/>
    <col customWidth="1" max="7" min="7" width="14"/>
  </cols>
  <sheetData>
    <row r="1" spans="1:7">
      <c r="A1" s="1" t="s">
        <v>149</v>
      </c>
      <c r="B1" s="2" t="s">
        <v>28</v>
      </c>
      <c r="C1" s="2" t="s">
        <v>29</v>
      </c>
      <c r="D1" s="2" t="s">
        <v>60</v>
      </c>
      <c r="E1" s="2" t="s">
        <v>150</v>
      </c>
      <c r="F1" s="2" t="s">
        <v>151</v>
      </c>
      <c r="G1" s="2" t="s">
        <v>152</v>
      </c>
    </row>
    <row r="2" spans="1:7">
      <c r="A2" s="4" t="s">
        <v>100</v>
      </c>
    </row>
    <row r="3" spans="1:7">
      <c r="A3" s="3" t="s">
        <v>153</v>
      </c>
    </row>
    <row r="4" spans="1:7">
      <c r="A4" s="4" t="s">
        <v>154</v>
      </c>
      <c r="G4" s="6" t="n">
        <v>1000</v>
      </c>
    </row>
    <row r="5" spans="1:7">
      <c r="A5" s="4" t="s">
        <v>155</v>
      </c>
      <c r="B5" s="9" t="n">
        <v>40196.65</v>
      </c>
      <c r="C5" s="9" t="n">
        <v>40216.65</v>
      </c>
      <c r="D5" s="9" t="n">
        <v>40569.95</v>
      </c>
      <c r="E5" s="9" t="n">
        <v>40569.95</v>
      </c>
      <c r="F5" s="10" t="n">
        <v>42434.763</v>
      </c>
      <c r="G5" s="5" t="n">
        <v>1500</v>
      </c>
    </row>
    <row r="6" spans="1:7">
      <c r="A6" s="4" t="s">
        <v>156</v>
      </c>
      <c r="F6" s="6" t="n">
        <v>42434763</v>
      </c>
      <c r="G6" s="6" t="n">
        <v>1500000</v>
      </c>
    </row>
    <row r="7" spans="1:7">
      <c r="A7" s="4" t="s">
        <v>99</v>
      </c>
    </row>
    <row r="8" spans="1:7">
      <c r="A8" s="3" t="s">
        <v>153</v>
      </c>
    </row>
    <row r="9" spans="1:7">
      <c r="A9" s="4" t="s">
        <v>157</v>
      </c>
      <c r="F9" s="6" t="n">
        <v>1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58</v>
      </c>
      <c r="B1" s="2" t="s">
        <v>159</v>
      </c>
      <c r="C1" s="2" t="s">
        <v>29</v>
      </c>
      <c r="D1" s="2" t="s">
        <v>160</v>
      </c>
      <c r="E1" s="2" t="s">
        <v>28</v>
      </c>
      <c r="F1" s="2" t="s">
        <v>161</v>
      </c>
    </row>
    <row r="2" spans="1:6">
      <c r="A2" s="3" t="s">
        <v>162</v>
      </c>
    </row>
    <row r="3" spans="1:6">
      <c r="A3" s="4" t="s">
        <v>163</v>
      </c>
      <c r="C3" s="8" t="n">
        <v>10.27</v>
      </c>
      <c r="D3" s="8" t="n">
        <v>12.85</v>
      </c>
    </row>
    <row r="4" spans="1:6">
      <c r="A4" s="4" t="s">
        <v>164</v>
      </c>
    </row>
    <row r="5" spans="1:6">
      <c r="A5" s="3" t="s">
        <v>162</v>
      </c>
    </row>
    <row r="6" spans="1:6">
      <c r="A6" s="4" t="s">
        <v>165</v>
      </c>
      <c r="B6" s="4" t="s">
        <v>166</v>
      </c>
    </row>
    <row r="7" spans="1:6">
      <c r="A7" s="4" t="s">
        <v>167</v>
      </c>
      <c r="F7" s="6" t="n">
        <v>55607</v>
      </c>
    </row>
    <row r="8" spans="1:6">
      <c r="A8" s="4" t="s">
        <v>168</v>
      </c>
      <c r="B8" s="6" t="n">
        <v>170000</v>
      </c>
    </row>
    <row r="9" spans="1:6">
      <c r="A9" s="4" t="s">
        <v>169</v>
      </c>
      <c r="B9" s="6" t="n">
        <v>81440</v>
      </c>
    </row>
    <row r="10" spans="1:6">
      <c r="A10" s="4" t="s">
        <v>170</v>
      </c>
    </row>
    <row r="11" spans="1:6">
      <c r="A11" s="3" t="s">
        <v>162</v>
      </c>
    </row>
    <row r="12" spans="1:6">
      <c r="A12" s="4" t="s">
        <v>171</v>
      </c>
      <c r="E12" s="6" t="n">
        <v>29049</v>
      </c>
    </row>
    <row r="13" spans="1:6">
      <c r="A13" s="4" t="s">
        <v>172</v>
      </c>
    </row>
    <row r="14" spans="1:6">
      <c r="A14" s="3" t="s">
        <v>162</v>
      </c>
    </row>
    <row r="15" spans="1:6">
      <c r="A15" s="4" t="s">
        <v>173</v>
      </c>
      <c r="E15" s="6" t="n">
        <v>318169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74</v>
      </c>
      <c r="B1" s="2" t="s">
        <v>175</v>
      </c>
      <c r="C1" s="2" t="s">
        <v>176</v>
      </c>
      <c r="D1" s="2" t="s">
        <v>28</v>
      </c>
      <c r="E1" s="2" t="s">
        <v>60</v>
      </c>
      <c r="F1" s="2" t="s">
        <v>28</v>
      </c>
      <c r="G1" s="2" t="s">
        <v>60</v>
      </c>
      <c r="H1" s="2" t="s">
        <v>29</v>
      </c>
      <c r="I1" s="2" t="s">
        <v>177</v>
      </c>
      <c r="J1" s="2" t="s">
        <v>178</v>
      </c>
    </row>
    <row r="2" spans="1:10">
      <c r="A2" s="3" t="s">
        <v>179</v>
      </c>
    </row>
    <row r="3" spans="1:10">
      <c r="A3" s="4" t="s">
        <v>180</v>
      </c>
      <c r="D3" s="6" t="n">
        <v>0</v>
      </c>
      <c r="E3" s="6" t="n">
        <v>99867</v>
      </c>
      <c r="F3" s="6" t="n">
        <v>0</v>
      </c>
      <c r="G3" s="6" t="n">
        <v>99867</v>
      </c>
    </row>
    <row r="4" spans="1:10">
      <c r="A4" s="4" t="s">
        <v>181</v>
      </c>
    </row>
    <row r="5" spans="1:10">
      <c r="A5" s="3" t="s">
        <v>179</v>
      </c>
    </row>
    <row r="6" spans="1:10">
      <c r="A6" s="4" t="s">
        <v>182</v>
      </c>
      <c r="J6" s="6" t="n">
        <v>97680</v>
      </c>
    </row>
    <row r="7" spans="1:10">
      <c r="A7" s="4" t="s">
        <v>183</v>
      </c>
      <c r="H7" s="6" t="n">
        <v>27258</v>
      </c>
      <c r="I7" s="6" t="n">
        <v>137474</v>
      </c>
    </row>
    <row r="8" spans="1:10">
      <c r="A8" s="4" t="s">
        <v>184</v>
      </c>
    </row>
    <row r="9" spans="1:10">
      <c r="A9" s="3" t="s">
        <v>179</v>
      </c>
    </row>
    <row r="10" spans="1:10">
      <c r="A10" s="4" t="s">
        <v>185</v>
      </c>
      <c r="C10" s="4" t="s">
        <v>186</v>
      </c>
    </row>
    <row r="11" spans="1:10">
      <c r="A11" s="4" t="s">
        <v>187</v>
      </c>
    </row>
    <row r="12" spans="1:10">
      <c r="A12" s="3" t="s">
        <v>179</v>
      </c>
    </row>
    <row r="13" spans="1:10">
      <c r="A13" s="4" t="s">
        <v>185</v>
      </c>
      <c r="B13" s="4" t="s">
        <v>188</v>
      </c>
    </row>
    <row r="14" spans="1:10">
      <c r="A14" s="4" t="s">
        <v>189</v>
      </c>
      <c r="B14" s="6" t="n">
        <v>749867</v>
      </c>
    </row>
    <row r="15" spans="1:10">
      <c r="A15" s="4" t="s">
        <v>180</v>
      </c>
      <c r="B15" s="5" t="n">
        <v>99867</v>
      </c>
    </row>
    <row r="16" spans="1:10">
      <c r="A16" s="4" t="s">
        <v>190</v>
      </c>
      <c r="B16" s="6" t="n">
        <v>65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91</v>
      </c>
      <c r="B1" s="2" t="s">
        <v>59</v>
      </c>
      <c r="D1" s="2" t="s">
        <v>1</v>
      </c>
    </row>
    <row r="2" spans="1:5">
      <c r="B2" s="2" t="s">
        <v>28</v>
      </c>
      <c r="C2" s="2" t="s">
        <v>60</v>
      </c>
      <c r="D2" s="2" t="s">
        <v>28</v>
      </c>
      <c r="E2" s="2" t="s">
        <v>60</v>
      </c>
    </row>
    <row r="3" spans="1:5">
      <c r="A3" s="3" t="s">
        <v>192</v>
      </c>
    </row>
    <row r="4" spans="1:5">
      <c r="A4" s="4" t="s">
        <v>193</v>
      </c>
      <c r="B4" s="6" t="n">
        <v>0</v>
      </c>
      <c r="C4" s="6" t="n">
        <v>0</v>
      </c>
      <c r="D4" s="6" t="n">
        <v>0</v>
      </c>
      <c r="E4" s="6" t="n">
        <v>26843</v>
      </c>
    </row>
    <row r="5" spans="1:5">
      <c r="A5" s="4" t="s">
        <v>194</v>
      </c>
      <c r="B5" s="5" t="n">
        <v>0</v>
      </c>
      <c r="C5" s="5" t="n">
        <v>-6287</v>
      </c>
      <c r="D5" s="5" t="n">
        <v>0</v>
      </c>
      <c r="E5" s="5" t="n">
        <v>-31337</v>
      </c>
    </row>
    <row r="6" spans="1:5">
      <c r="A6" s="4" t="s">
        <v>195</v>
      </c>
      <c r="B6" s="5" t="n">
        <v>0</v>
      </c>
      <c r="C6" s="5" t="n">
        <v>99867</v>
      </c>
      <c r="D6" s="5" t="n">
        <v>0</v>
      </c>
      <c r="E6" s="5" t="n">
        <v>99867</v>
      </c>
    </row>
    <row r="7" spans="1:5">
      <c r="A7" s="4" t="s">
        <v>71</v>
      </c>
      <c r="B7" s="6" t="n">
        <v>0</v>
      </c>
      <c r="C7" s="6" t="n">
        <v>93580</v>
      </c>
      <c r="D7" s="6" t="n">
        <v>0</v>
      </c>
      <c r="E7" s="6" t="n">
        <v>9537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2334208</v>
      </c>
      <c r="C3" s="6" t="n">
        <v>2139205</v>
      </c>
    </row>
    <row r="4" spans="1:3">
      <c r="A4" s="3" t="s">
        <v>32</v>
      </c>
    </row>
    <row r="5" spans="1:3">
      <c r="A5" s="4" t="s">
        <v>33</v>
      </c>
      <c r="B5" s="5" t="n">
        <v>8005563</v>
      </c>
      <c r="C5" s="5" t="n">
        <v>9055563</v>
      </c>
    </row>
    <row r="6" spans="1:3">
      <c r="A6" s="4" t="s">
        <v>34</v>
      </c>
      <c r="B6" s="5" t="n">
        <v>18386544</v>
      </c>
      <c r="C6" s="5" t="n">
        <v>19871184</v>
      </c>
    </row>
    <row r="7" spans="1:3">
      <c r="A7" s="4" t="s">
        <v>35</v>
      </c>
      <c r="B7" s="5" t="n">
        <v>1405652</v>
      </c>
      <c r="C7" s="5" t="n">
        <v>2327904</v>
      </c>
    </row>
    <row r="8" spans="1:3">
      <c r="A8" s="4" t="s">
        <v>36</v>
      </c>
      <c r="B8" s="5" t="n">
        <v>27797759</v>
      </c>
      <c r="C8" s="5" t="n">
        <v>31254651</v>
      </c>
    </row>
    <row r="9" spans="1:3">
      <c r="A9" s="4" t="s">
        <v>37</v>
      </c>
      <c r="B9" s="5" t="n">
        <v>-7955512</v>
      </c>
      <c r="C9" s="5" t="n">
        <v>-7475332</v>
      </c>
    </row>
    <row r="10" spans="1:3">
      <c r="A10" s="4" t="s">
        <v>38</v>
      </c>
      <c r="B10" s="5" t="n">
        <v>19842247</v>
      </c>
      <c r="C10" s="5" t="n">
        <v>23779319</v>
      </c>
    </row>
    <row r="11" spans="1:3">
      <c r="A11" s="4" t="s">
        <v>39</v>
      </c>
      <c r="B11" s="5" t="n">
        <v>3181690</v>
      </c>
      <c r="C11" s="5" t="n">
        <v>0</v>
      </c>
    </row>
    <row r="12" spans="1:3">
      <c r="A12" s="4" t="s">
        <v>40</v>
      </c>
      <c r="B12" s="5" t="n">
        <v>23023937</v>
      </c>
      <c r="C12" s="5" t="n">
        <v>23779319</v>
      </c>
    </row>
    <row r="13" spans="1:3">
      <c r="A13" s="4" t="s">
        <v>41</v>
      </c>
      <c r="B13" s="5" t="n">
        <v>25358145</v>
      </c>
      <c r="C13" s="5" t="n">
        <v>25918524</v>
      </c>
    </row>
    <row r="14" spans="1:3">
      <c r="A14" s="3" t="s">
        <v>42</v>
      </c>
    </row>
    <row r="15" spans="1:3">
      <c r="A15" s="4" t="s">
        <v>43</v>
      </c>
      <c r="B15" s="5" t="n">
        <v>130694</v>
      </c>
      <c r="C15" s="5" t="n">
        <v>66273</v>
      </c>
    </row>
    <row r="16" spans="1:3">
      <c r="A16" s="4" t="s">
        <v>44</v>
      </c>
      <c r="B16" s="5" t="n">
        <v>427320</v>
      </c>
      <c r="C16" s="5" t="n">
        <v>425214</v>
      </c>
    </row>
    <row r="17" spans="1:3">
      <c r="A17" s="4" t="s">
        <v>45</v>
      </c>
      <c r="B17" s="5" t="n">
        <v>26786</v>
      </c>
      <c r="C17" s="5" t="n">
        <v>15485</v>
      </c>
    </row>
    <row r="18" spans="1:3">
      <c r="A18" s="4" t="s">
        <v>46</v>
      </c>
      <c r="B18" s="5" t="n">
        <v>584800</v>
      </c>
      <c r="C18" s="5" t="n">
        <v>506972</v>
      </c>
    </row>
    <row r="19" spans="1:3">
      <c r="A19" s="3" t="s">
        <v>47</v>
      </c>
    </row>
    <row r="20" spans="1:3">
      <c r="A20" s="4" t="s">
        <v>48</v>
      </c>
      <c r="B20" s="5" t="n">
        <v>63072</v>
      </c>
      <c r="C20" s="5" t="n">
        <v>73209</v>
      </c>
    </row>
    <row r="21" spans="1:3">
      <c r="A21" s="3" t="s">
        <v>49</v>
      </c>
    </row>
    <row r="22" spans="1:3">
      <c r="A22" s="4" t="s">
        <v>50</v>
      </c>
      <c r="B22" s="5" t="n">
        <v>-17963</v>
      </c>
      <c r="C22" s="5" t="n">
        <v>879</v>
      </c>
    </row>
    <row r="23" spans="1:3">
      <c r="A23" s="4" t="s">
        <v>51</v>
      </c>
      <c r="B23" s="5" t="n">
        <v>24728236</v>
      </c>
      <c r="C23" s="5" t="n">
        <v>25337464</v>
      </c>
    </row>
    <row r="24" spans="1:3">
      <c r="A24" s="4" t="s">
        <v>52</v>
      </c>
      <c r="B24" s="5" t="n">
        <v>24710273</v>
      </c>
      <c r="C24" s="5" t="n">
        <v>25338343</v>
      </c>
    </row>
    <row r="25" spans="1:3">
      <c r="A25" s="4" t="s">
        <v>53</v>
      </c>
      <c r="B25" s="6" t="n">
        <v>25358145</v>
      </c>
      <c r="C25" s="6" t="n">
        <v>259185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59</v>
      </c>
      <c r="D1" s="2" t="s">
        <v>1</v>
      </c>
    </row>
    <row r="2" spans="1:5">
      <c r="B2" s="2" t="s">
        <v>28</v>
      </c>
      <c r="C2" s="2" t="s">
        <v>60</v>
      </c>
      <c r="D2" s="2" t="s">
        <v>28</v>
      </c>
      <c r="E2" s="2" t="s">
        <v>60</v>
      </c>
    </row>
    <row r="3" spans="1:5">
      <c r="A3" s="3" t="s">
        <v>197</v>
      </c>
    </row>
    <row r="4" spans="1:5">
      <c r="A4" s="4" t="s">
        <v>198</v>
      </c>
      <c r="B4" s="6" t="n">
        <v>0</v>
      </c>
      <c r="C4" s="6" t="n">
        <v>-6287</v>
      </c>
      <c r="D4" s="6" t="n">
        <v>0</v>
      </c>
      <c r="E4" s="6" t="n">
        <v>-4494</v>
      </c>
    </row>
    <row r="5" spans="1:5">
      <c r="A5" s="4" t="s">
        <v>199</v>
      </c>
      <c r="B5" s="6" t="n">
        <v>0</v>
      </c>
      <c r="C5" s="6" t="n">
        <v>749867</v>
      </c>
      <c r="D5" s="6" t="n">
        <v>0</v>
      </c>
      <c r="E5" s="6" t="n">
        <v>74986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4"/>
    <col customWidth="1" max="5" min="5" width="24"/>
    <col customWidth="1" max="6" min="6" width="45"/>
    <col customWidth="1" max="7" min="7" width="45"/>
  </cols>
  <sheetData>
    <row r="1" spans="1:7">
      <c r="A1" s="1" t="s">
        <v>200</v>
      </c>
      <c r="B1" s="2" t="s">
        <v>59</v>
      </c>
      <c r="D1" s="2" t="s">
        <v>201</v>
      </c>
      <c r="F1" s="2" t="s">
        <v>1</v>
      </c>
    </row>
    <row r="2" spans="1:7">
      <c r="B2" s="2" t="s">
        <v>202</v>
      </c>
      <c r="C2" s="2" t="s">
        <v>203</v>
      </c>
      <c r="D2" s="2" t="s">
        <v>204</v>
      </c>
      <c r="E2" s="2" t="s">
        <v>205</v>
      </c>
      <c r="F2" s="2" t="s">
        <v>206</v>
      </c>
      <c r="G2" s="2" t="s">
        <v>207</v>
      </c>
    </row>
    <row r="3" spans="1:7">
      <c r="A3" s="3" t="s">
        <v>208</v>
      </c>
    </row>
    <row r="4" spans="1:7">
      <c r="A4" s="4" t="s">
        <v>209</v>
      </c>
      <c r="F4" s="6" t="n">
        <v>1281962</v>
      </c>
      <c r="G4" s="6" t="n">
        <v>1502976</v>
      </c>
    </row>
    <row r="5" spans="1:7">
      <c r="A5" s="4" t="s">
        <v>210</v>
      </c>
      <c r="D5" s="8" t="n">
        <v>10.27</v>
      </c>
      <c r="E5" s="8" t="n">
        <v>12.85</v>
      </c>
    </row>
    <row r="6" spans="1:7">
      <c r="A6" s="4" t="s">
        <v>211</v>
      </c>
      <c r="B6" s="5" t="n">
        <v>40197</v>
      </c>
      <c r="C6" s="5" t="n">
        <v>40570</v>
      </c>
      <c r="F6" s="5" t="n">
        <v>40203</v>
      </c>
      <c r="G6" s="5" t="n">
        <v>40570</v>
      </c>
    </row>
    <row r="7" spans="1:7">
      <c r="A7" s="4" t="s">
        <v>212</v>
      </c>
      <c r="G7" s="6" t="n">
        <v>50505</v>
      </c>
    </row>
    <row r="8" spans="1:7">
      <c r="A8" s="4" t="s">
        <v>213</v>
      </c>
      <c r="F8" s="6" t="n">
        <v>13973</v>
      </c>
    </row>
    <row r="9" spans="1:7">
      <c r="A9" s="4" t="s">
        <v>100</v>
      </c>
    </row>
    <row r="10" spans="1:7">
      <c r="A10" s="3" t="s">
        <v>208</v>
      </c>
    </row>
    <row r="11" spans="1:7">
      <c r="A11" s="4" t="s">
        <v>209</v>
      </c>
      <c r="F11" s="6" t="n">
        <v>1243503</v>
      </c>
      <c r="G11" s="6" t="n">
        <v>1458897</v>
      </c>
    </row>
    <row r="12" spans="1:7">
      <c r="A12" s="4" t="s">
        <v>210</v>
      </c>
      <c r="F12" s="8" t="n">
        <v>30.93</v>
      </c>
      <c r="G12" s="8" t="n">
        <v>35.96</v>
      </c>
    </row>
    <row r="13" spans="1:7">
      <c r="A13" s="4" t="s">
        <v>211</v>
      </c>
      <c r="F13" s="5" t="n">
        <v>40203</v>
      </c>
      <c r="G13" s="5" t="n">
        <v>40570</v>
      </c>
    </row>
    <row r="14" spans="1:7">
      <c r="A14" s="4" t="s">
        <v>214</v>
      </c>
      <c r="F14" s="9" t="n">
        <v>15.77</v>
      </c>
      <c r="G14" s="9" t="n">
        <v>19.34</v>
      </c>
    </row>
    <row r="15" spans="1:7">
      <c r="A15" s="4" t="s">
        <v>215</v>
      </c>
      <c r="F15" s="9" t="n">
        <v>15.16</v>
      </c>
      <c r="G15" s="9" t="n">
        <v>16.62</v>
      </c>
    </row>
    <row r="16" spans="1:7">
      <c r="A16" s="4" t="s">
        <v>212</v>
      </c>
      <c r="G16" s="6" t="n">
        <v>50000</v>
      </c>
    </row>
    <row r="17" spans="1:7">
      <c r="A17" s="4" t="s">
        <v>216</v>
      </c>
      <c r="G17" s="9" t="n">
        <v>1.23</v>
      </c>
    </row>
    <row r="18" spans="1:7">
      <c r="A18" s="4" t="s">
        <v>217</v>
      </c>
      <c r="F18" s="5" t="n">
        <v>20</v>
      </c>
    </row>
    <row r="19" spans="1:7">
      <c r="A19" s="4" t="s">
        <v>213</v>
      </c>
      <c r="F19" s="6" t="n">
        <v>13554</v>
      </c>
    </row>
    <row r="20" spans="1:7">
      <c r="A20" s="4" t="s">
        <v>99</v>
      </c>
    </row>
    <row r="21" spans="1:7">
      <c r="A21" s="3" t="s">
        <v>208</v>
      </c>
    </row>
    <row r="22" spans="1:7">
      <c r="A22" s="4" t="s">
        <v>209</v>
      </c>
      <c r="F22" s="5" t="n">
        <v>38459</v>
      </c>
      <c r="G22" s="5" t="n">
        <v>44079</v>
      </c>
    </row>
    <row r="23" spans="1:7">
      <c r="A23" s="4" t="s">
        <v>212</v>
      </c>
      <c r="G23" s="6" t="n">
        <v>505</v>
      </c>
    </row>
    <row r="24" spans="1:7">
      <c r="A24" s="4" t="s">
        <v>213</v>
      </c>
      <c r="F24" s="6" t="n">
        <v>419</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8</v>
      </c>
      <c r="C1" s="2" t="s">
        <v>29</v>
      </c>
    </row>
    <row r="2" spans="1:3">
      <c r="A2" s="4" t="s">
        <v>55</v>
      </c>
      <c r="B2" s="5" t="n">
        <v>50000</v>
      </c>
      <c r="C2" s="5" t="n">
        <v>50000</v>
      </c>
    </row>
    <row r="3" spans="1:3">
      <c r="A3" s="4" t="s">
        <v>56</v>
      </c>
      <c r="B3" s="5" t="n">
        <v>40197</v>
      </c>
      <c r="C3" s="5" t="n">
        <v>40217</v>
      </c>
    </row>
    <row r="4" spans="1:3">
      <c r="A4" s="4" t="s">
        <v>57</v>
      </c>
      <c r="B4" s="5" t="n">
        <v>40197</v>
      </c>
      <c r="C4" s="5" t="n">
        <v>402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8</v>
      </c>
      <c r="B1" s="2" t="s">
        <v>59</v>
      </c>
      <c r="D1" s="2" t="s">
        <v>1</v>
      </c>
    </row>
    <row r="2" spans="1:5">
      <c r="B2" s="2" t="s">
        <v>28</v>
      </c>
      <c r="C2" s="2" t="s">
        <v>60</v>
      </c>
      <c r="D2" s="2" t="s">
        <v>28</v>
      </c>
      <c r="E2" s="2" t="s">
        <v>60</v>
      </c>
    </row>
    <row r="3" spans="1:5">
      <c r="A3" s="4" t="s">
        <v>61</v>
      </c>
      <c r="B3" s="6" t="n">
        <v>564891</v>
      </c>
      <c r="C3" s="6" t="n">
        <v>562394</v>
      </c>
      <c r="D3" s="6" t="n">
        <v>1690909</v>
      </c>
      <c r="E3" s="6" t="n">
        <v>1823871</v>
      </c>
    </row>
    <row r="4" spans="1:5">
      <c r="A4" s="3" t="s">
        <v>62</v>
      </c>
    </row>
    <row r="5" spans="1:5">
      <c r="A5" s="4" t="s">
        <v>63</v>
      </c>
      <c r="B5" s="5" t="n">
        <v>69027</v>
      </c>
      <c r="C5" s="5" t="n">
        <v>73249</v>
      </c>
      <c r="D5" s="5" t="n">
        <v>207301</v>
      </c>
      <c r="E5" s="5" t="n">
        <v>231442</v>
      </c>
    </row>
    <row r="6" spans="1:5">
      <c r="A6" s="4" t="s">
        <v>64</v>
      </c>
      <c r="B6" s="5" t="n">
        <v>35142</v>
      </c>
      <c r="C6" s="5" t="n">
        <v>57699</v>
      </c>
      <c r="D6" s="5" t="n">
        <v>118089</v>
      </c>
      <c r="E6" s="5" t="n">
        <v>164077</v>
      </c>
    </row>
    <row r="7" spans="1:5">
      <c r="A7" s="4" t="s">
        <v>65</v>
      </c>
      <c r="B7" s="5" t="n">
        <v>234152</v>
      </c>
      <c r="C7" s="5" t="n">
        <v>234075</v>
      </c>
      <c r="D7" s="5" t="n">
        <v>702456</v>
      </c>
      <c r="E7" s="5" t="n">
        <v>702225</v>
      </c>
    </row>
    <row r="8" spans="1:5">
      <c r="A8" s="4" t="s">
        <v>66</v>
      </c>
      <c r="B8" s="5" t="n">
        <v>338321</v>
      </c>
      <c r="C8" s="5" t="n">
        <v>365023</v>
      </c>
      <c r="D8" s="5" t="n">
        <v>1027846</v>
      </c>
      <c r="E8" s="5" t="n">
        <v>1097744</v>
      </c>
    </row>
    <row r="9" spans="1:5">
      <c r="A9" s="4" t="s">
        <v>67</v>
      </c>
      <c r="B9" s="5" t="n">
        <v>226570</v>
      </c>
      <c r="C9" s="5" t="n">
        <v>197371</v>
      </c>
      <c r="D9" s="5" t="n">
        <v>663063</v>
      </c>
      <c r="E9" s="5" t="n">
        <v>726127</v>
      </c>
    </row>
    <row r="10" spans="1:5">
      <c r="A10" s="3" t="s">
        <v>68</v>
      </c>
    </row>
    <row r="11" spans="1:5">
      <c r="A11" s="4" t="s">
        <v>69</v>
      </c>
      <c r="B11" s="5" t="n">
        <v>1651</v>
      </c>
      <c r="C11" s="5" t="n">
        <v>1515</v>
      </c>
      <c r="D11" s="5" t="n">
        <v>4802</v>
      </c>
      <c r="E11" s="5" t="n">
        <v>3911</v>
      </c>
    </row>
    <row r="12" spans="1:5">
      <c r="A12" s="4" t="s">
        <v>70</v>
      </c>
      <c r="B12" s="5" t="n">
        <v>228221</v>
      </c>
      <c r="C12" s="5" t="n">
        <v>198886</v>
      </c>
      <c r="D12" s="5" t="n">
        <v>667865</v>
      </c>
      <c r="E12" s="5" t="n">
        <v>730038</v>
      </c>
    </row>
    <row r="13" spans="1:5">
      <c r="A13" s="4" t="s">
        <v>71</v>
      </c>
      <c r="B13" s="5" t="n">
        <v>0</v>
      </c>
      <c r="C13" s="5" t="n">
        <v>93580</v>
      </c>
      <c r="D13" s="5" t="n">
        <v>0</v>
      </c>
      <c r="E13" s="5" t="n">
        <v>95373</v>
      </c>
    </row>
    <row r="14" spans="1:5">
      <c r="A14" s="4" t="s">
        <v>72</v>
      </c>
      <c r="B14" s="5" t="n">
        <v>228221</v>
      </c>
      <c r="C14" s="5" t="n">
        <v>292466</v>
      </c>
      <c r="D14" s="5" t="n">
        <v>667865</v>
      </c>
      <c r="E14" s="5" t="n">
        <v>825411</v>
      </c>
    </row>
    <row r="15" spans="1:5">
      <c r="A15" s="3" t="s">
        <v>73</v>
      </c>
    </row>
    <row r="16" spans="1:5">
      <c r="A16" s="4" t="s">
        <v>50</v>
      </c>
      <c r="B16" s="5" t="n">
        <v>6847</v>
      </c>
      <c r="C16" s="5" t="n">
        <v>24956</v>
      </c>
      <c r="D16" s="5" t="n">
        <v>20036</v>
      </c>
      <c r="E16" s="5" t="n">
        <v>40944</v>
      </c>
    </row>
    <row r="17" spans="1:5">
      <c r="A17" s="4" t="s">
        <v>74</v>
      </c>
      <c r="B17" s="6" t="n">
        <v>221374</v>
      </c>
      <c r="C17" s="6" t="n">
        <v>267510</v>
      </c>
      <c r="D17" s="6" t="n">
        <v>647829</v>
      </c>
      <c r="E17" s="6" t="n">
        <v>784467</v>
      </c>
    </row>
    <row r="18" spans="1:5">
      <c r="A18" s="3" t="s">
        <v>75</v>
      </c>
    </row>
    <row r="19" spans="1:5">
      <c r="A19" s="4" t="s">
        <v>76</v>
      </c>
      <c r="B19" s="8" t="n">
        <v>5.51</v>
      </c>
      <c r="C19" s="8" t="n">
        <v>4.76</v>
      </c>
      <c r="D19" s="8" t="n">
        <v>16.11</v>
      </c>
      <c r="E19" s="8" t="n">
        <v>17.45</v>
      </c>
    </row>
    <row r="20" spans="1:5">
      <c r="A20" s="4" t="s">
        <v>77</v>
      </c>
      <c r="B20" s="5" t="n">
        <v>0</v>
      </c>
      <c r="C20" s="9" t="n">
        <v>1.83</v>
      </c>
      <c r="D20" s="5" t="n">
        <v>0</v>
      </c>
      <c r="E20" s="9" t="n">
        <v>1.89</v>
      </c>
    </row>
    <row r="21" spans="1:5">
      <c r="A21" s="4" t="s">
        <v>78</v>
      </c>
      <c r="B21" s="8" t="n">
        <v>5.51</v>
      </c>
      <c r="C21" s="8" t="n">
        <v>6.59</v>
      </c>
      <c r="D21" s="8" t="n">
        <v>16.11</v>
      </c>
      <c r="E21" s="8" t="n">
        <v>19.34</v>
      </c>
    </row>
    <row r="22" spans="1:5">
      <c r="A22" s="4" t="s">
        <v>79</v>
      </c>
      <c r="B22" s="5" t="n">
        <v>40197</v>
      </c>
      <c r="C22" s="5" t="n">
        <v>40570</v>
      </c>
      <c r="D22" s="5" t="n">
        <v>40203</v>
      </c>
      <c r="E22" s="5" t="n">
        <v>405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8</v>
      </c>
      <c r="C2" s="2" t="s">
        <v>60</v>
      </c>
    </row>
    <row r="3" spans="1:3">
      <c r="A3" s="3" t="s">
        <v>81</v>
      </c>
    </row>
    <row r="4" spans="1:3">
      <c r="A4" s="4" t="s">
        <v>72</v>
      </c>
      <c r="B4" s="6" t="n">
        <v>667865</v>
      </c>
      <c r="C4" s="6" t="n">
        <v>825411</v>
      </c>
    </row>
    <row r="5" spans="1:3">
      <c r="A5" s="3" t="s">
        <v>82</v>
      </c>
    </row>
    <row r="6" spans="1:3">
      <c r="A6" s="4" t="s">
        <v>65</v>
      </c>
      <c r="B6" s="5" t="n">
        <v>745245</v>
      </c>
      <c r="C6" s="5" t="n">
        <v>745014</v>
      </c>
    </row>
    <row r="7" spans="1:3">
      <c r="A7" s="4" t="s">
        <v>83</v>
      </c>
      <c r="B7" s="5" t="n">
        <v>0</v>
      </c>
      <c r="C7" s="5" t="n">
        <v>-99867</v>
      </c>
    </row>
    <row r="8" spans="1:3">
      <c r="A8" s="4" t="s">
        <v>84</v>
      </c>
      <c r="B8" s="5" t="n">
        <v>0</v>
      </c>
      <c r="C8" s="5" t="n">
        <v>-7748</v>
      </c>
    </row>
    <row r="9" spans="1:3">
      <c r="A9" s="4" t="s">
        <v>85</v>
      </c>
      <c r="B9" s="5" t="n">
        <v>64421</v>
      </c>
      <c r="C9" s="5" t="n">
        <v>47452</v>
      </c>
    </row>
    <row r="10" spans="1:3">
      <c r="A10" s="4" t="s">
        <v>86</v>
      </c>
      <c r="B10" s="5" t="n">
        <v>11301</v>
      </c>
      <c r="C10" s="5" t="n">
        <v>44751</v>
      </c>
    </row>
    <row r="11" spans="1:3">
      <c r="A11" s="4" t="s">
        <v>87</v>
      </c>
      <c r="B11" s="5" t="n">
        <v>820967</v>
      </c>
      <c r="C11" s="5" t="n">
        <v>729602</v>
      </c>
    </row>
    <row r="12" spans="1:3">
      <c r="A12" s="4" t="s">
        <v>88</v>
      </c>
      <c r="B12" s="5" t="n">
        <v>1488832</v>
      </c>
      <c r="C12" s="5" t="n">
        <v>1555013</v>
      </c>
    </row>
    <row r="13" spans="1:3">
      <c r="A13" s="3" t="s">
        <v>89</v>
      </c>
    </row>
    <row r="14" spans="1:3">
      <c r="A14" s="4" t="s">
        <v>90</v>
      </c>
      <c r="B14" s="5" t="n">
        <v>0</v>
      </c>
      <c r="C14" s="5" t="n">
        <v>749867</v>
      </c>
    </row>
    <row r="15" spans="1:3">
      <c r="A15" s="3" t="s">
        <v>91</v>
      </c>
    </row>
    <row r="16" spans="1:3">
      <c r="A16" s="4" t="s">
        <v>92</v>
      </c>
      <c r="B16" s="5" t="n">
        <v>-1279856</v>
      </c>
      <c r="C16" s="5" t="n">
        <v>-1610067</v>
      </c>
    </row>
    <row r="17" spans="1:3">
      <c r="A17" s="4" t="s">
        <v>93</v>
      </c>
      <c r="B17" s="5" t="n">
        <v>-13973</v>
      </c>
      <c r="C17" s="5" t="n">
        <v>0</v>
      </c>
    </row>
    <row r="18" spans="1:3">
      <c r="A18" s="4" t="s">
        <v>94</v>
      </c>
      <c r="B18" s="5" t="n">
        <v>-1293829</v>
      </c>
      <c r="C18" s="5" t="n">
        <v>-1610067</v>
      </c>
    </row>
    <row r="19" spans="1:3">
      <c r="A19" s="4" t="s">
        <v>95</v>
      </c>
      <c r="B19" s="5" t="n">
        <v>195003</v>
      </c>
      <c r="C19" s="5" t="n">
        <v>694813</v>
      </c>
    </row>
    <row r="20" spans="1:3">
      <c r="A20" s="4" t="s">
        <v>96</v>
      </c>
      <c r="B20" s="5" t="n">
        <v>2139205</v>
      </c>
      <c r="C20" s="5" t="n">
        <v>1780591</v>
      </c>
    </row>
    <row r="21" spans="1:3">
      <c r="A21" s="4" t="s">
        <v>97</v>
      </c>
      <c r="B21" s="6" t="n">
        <v>2334208</v>
      </c>
      <c r="C21" s="6" t="n">
        <v>24754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25"/>
    <col customWidth="1" max="3" min="3" width="24"/>
    <col customWidth="1" max="4" min="4" width="13"/>
  </cols>
  <sheetData>
    <row r="1" spans="1:4">
      <c r="A1" s="1" t="s">
        <v>98</v>
      </c>
      <c r="B1" s="2" t="s">
        <v>99</v>
      </c>
      <c r="C1" s="2" t="s">
        <v>100</v>
      </c>
      <c r="D1" s="2" t="s">
        <v>101</v>
      </c>
    </row>
    <row r="2" spans="1:4">
      <c r="A2" s="4" t="s">
        <v>102</v>
      </c>
      <c r="B2" s="6" t="n">
        <v>3950</v>
      </c>
      <c r="C2" s="6" t="n">
        <v>26437245</v>
      </c>
      <c r="D2" s="6" t="n">
        <v>26441195</v>
      </c>
    </row>
    <row r="3" spans="1:4">
      <c r="A3" s="4" t="s">
        <v>103</v>
      </c>
      <c r="C3" s="9" t="n">
        <v>40569.95</v>
      </c>
    </row>
    <row r="4" spans="1:4">
      <c r="A4" s="4" t="s">
        <v>104</v>
      </c>
      <c r="B4" s="5" t="n">
        <v>815</v>
      </c>
      <c r="C4" s="6" t="n">
        <v>25762815</v>
      </c>
      <c r="D4" s="5" t="n">
        <v>25763630</v>
      </c>
    </row>
    <row r="5" spans="1:4">
      <c r="A5" s="4" t="s">
        <v>105</v>
      </c>
      <c r="C5" s="9" t="n">
        <v>40569.95</v>
      </c>
    </row>
    <row r="6" spans="1:4">
      <c r="A6" s="4" t="s">
        <v>106</v>
      </c>
      <c r="B6" s="5" t="n">
        <v>-44079</v>
      </c>
      <c r="C6" s="6" t="n">
        <v>-1458897</v>
      </c>
      <c r="D6" s="5" t="n">
        <v>-1502976</v>
      </c>
    </row>
    <row r="7" spans="1:4">
      <c r="A7" s="4" t="s">
        <v>72</v>
      </c>
      <c r="B7" s="5" t="n">
        <v>40944</v>
      </c>
      <c r="C7" s="5" t="n">
        <v>784467</v>
      </c>
      <c r="D7" s="5" t="n">
        <v>825411</v>
      </c>
    </row>
    <row r="8" spans="1:4">
      <c r="A8" s="4" t="s">
        <v>107</v>
      </c>
      <c r="B8" s="5" t="n">
        <v>879</v>
      </c>
      <c r="C8" s="6" t="n">
        <v>25337464</v>
      </c>
      <c r="D8" s="5" t="n">
        <v>25338343</v>
      </c>
    </row>
    <row r="9" spans="1:4">
      <c r="A9" s="4" t="s">
        <v>108</v>
      </c>
      <c r="C9" s="9" t="n">
        <v>40216.65</v>
      </c>
    </row>
    <row r="10" spans="1:4">
      <c r="A10" s="4" t="s">
        <v>109</v>
      </c>
      <c r="B10" s="5" t="n">
        <v>-17963</v>
      </c>
      <c r="C10" s="6" t="n">
        <v>24728236</v>
      </c>
      <c r="D10" s="5" t="n">
        <v>24710273</v>
      </c>
    </row>
    <row r="11" spans="1:4">
      <c r="A11" s="4" t="s">
        <v>110</v>
      </c>
      <c r="C11" s="9" t="n">
        <v>40196.65</v>
      </c>
    </row>
    <row r="12" spans="1:4">
      <c r="A12" s="4" t="s">
        <v>106</v>
      </c>
      <c r="B12" s="5" t="n">
        <v>-38459</v>
      </c>
      <c r="C12" s="6" t="n">
        <v>-1243503</v>
      </c>
      <c r="D12" s="5" t="n">
        <v>-1281962</v>
      </c>
    </row>
    <row r="13" spans="1:4">
      <c r="A13" s="4" t="s">
        <v>93</v>
      </c>
      <c r="B13" s="5" t="n">
        <v>-419</v>
      </c>
      <c r="C13" s="6" t="n">
        <v>-13554</v>
      </c>
      <c r="D13" s="5" t="n">
        <v>-13973</v>
      </c>
    </row>
    <row r="14" spans="1:4">
      <c r="A14" s="4" t="s">
        <v>111</v>
      </c>
      <c r="C14" s="5" t="n">
        <v>-20</v>
      </c>
    </row>
    <row r="15" spans="1:4">
      <c r="A15" s="4" t="s">
        <v>72</v>
      </c>
      <c r="B15" s="6" t="n">
        <v>20036</v>
      </c>
      <c r="C15" s="6" t="n">
        <v>647829</v>
      </c>
      <c r="D15" s="6" t="n">
        <v>6678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8</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8</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8</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3:54:40Z</dcterms:created>
  <dcterms:modified xmlns:dcterms="http://purl.org/dc/terms/" xmlns:xsi="http://www.w3.org/2001/XMLSchema-instance" xsi:type="dcterms:W3CDTF">2017-11-13T13:54:40Z</dcterms:modified>
</cp:coreProperties>
</file>